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ERNSTE" sheetId="2" state="visible" r:id="rId2"/>
    <sheet xmlns:r="http://schemas.openxmlformats.org/officeDocument/2006/relationships" name="Risk_Return Detail Data- BERNST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Sep. 30,
		2016</t>
  </si>
  <si>
    <t>Registrant Name</t>
  </si>
  <si>
    <t>dei_EntityRegistrantName</t>
  </si>
  <si>
    <t>BERNSTEIN SANFORD C FUND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11,
		2017</t>
  </si>
  <si>
    <t>Document Effective Date</t>
  </si>
  <si>
    <t>dei_DocumentEffectiveDate</t>
  </si>
  <si>
    <t>Prospectus Date</t>
  </si>
  <si>
    <t>rr_ProspectusDate</t>
  </si>
  <si>
    <t>Jan. 27,
		2017</t>
  </si>
  <si>
    <t>Jan. 27, 2017</t>
  </si>
  <si>
    <t>Sanford C. Bernstein Fund, Inc. (“Bernstein Funds”) - AB International Portfolio - AB Intermediate California Municipal Portfolio - AB Intermediate Diversified Municipal Portfolio - AB Intermediate New York Municipal Portfolio - AB Short Duration Portfolio - AB Tax-Managed International Portfolio Prospectus Date Bernstein Funds January 27, 2017 * * * * * * * * * *</t>
  </si>
  <si>
    <t>Supplement [Text Block]</t>
  </si>
  <si>
    <t>bscfi_SupplementTextBlock</t>
  </si>
  <si>
    <t>International Portfolio</t>
  </si>
  <si>
    <t>Sanford C. Bernstein Fund, Inc. (“Bernstein Funds”) - AB International Portfolio Prospectus Date Bernstein Funds January 27, 2017 * * * * * * * * * *</t>
  </si>
  <si>
    <t>California Municipal Portfolio</t>
  </si>
  <si>
    <t>Sanford C. Bernstein Fund, Inc. (“Bernstein Funds”) - AB Intermediate California Municipal Portfolio Prospectus Date Bernstein Funds January 27, 2017 * * * * * * * * * *</t>
  </si>
  <si>
    <t>Diversified Municipal Portfolio</t>
  </si>
  <si>
    <t>Sanford C. Bernstein Fund, Inc. (“Bernstein Funds”) - AB Intermediate Diversified Municipal Portfolio Prospectus Date Bernstein Funds January 27, 2017 * * * * * * * * * *</t>
  </si>
  <si>
    <t>New York Municipal Portfolio</t>
  </si>
  <si>
    <t>Sanford C. Bernstein Fund, Inc. (“Bernstein Funds”) - AB Intermediate New York Municipal Portfolio Prospectus Date Bernstein Funds January 27, 2017 * * * * * * * * * *</t>
  </si>
  <si>
    <t>Short Duration Plus Portfolio</t>
  </si>
  <si>
    <t>Sanford C. Bernstein Fund, Inc. (“Bernstein Funds”) - AB Short Duration Portfolio Prospectus Date Bernstein Funds January 27, 2017 * * * * * * * * * *</t>
  </si>
  <si>
    <t>Tax-Managed International Portfolio</t>
  </si>
  <si>
    <t>Sanford C. Bernstein Fund, Inc. (“Bernstein Funds”) - AB Tax-Managed International Portfolio Prospectus Date Bernstein Funds January 27, 2017 * * * * * * * * * *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32808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32</v>
      </c>
    </row>
    <row r="9" spans="1:3">
      <c r="A9" s="4" t="s">
        <v>33</v>
      </c>
    </row>
    <row r="10" spans="1:3">
      <c r="A10" s="3" t="s">
        <v>3</v>
      </c>
      <c r="B10" s="4" t="s">
        <v>4</v>
      </c>
    </row>
    <row r="11" spans="1:3">
      <c r="A11" s="4" t="s">
        <v>29</v>
      </c>
      <c r="B11" s="4" t="s">
        <v>30</v>
      </c>
      <c r="C11" s="4" t="s">
        <v>34</v>
      </c>
    </row>
    <row r="12" spans="1:3">
      <c r="A12" s="4" t="s">
        <v>35</v>
      </c>
    </row>
    <row r="13" spans="1:3">
      <c r="A13" s="3" t="s">
        <v>3</v>
      </c>
      <c r="B13" s="4" t="s">
        <v>4</v>
      </c>
    </row>
    <row r="14" spans="1:3">
      <c r="A14" s="4" t="s">
        <v>29</v>
      </c>
      <c r="B14" s="4" t="s">
        <v>30</v>
      </c>
      <c r="C14" s="4" t="s">
        <v>36</v>
      </c>
    </row>
    <row r="15" spans="1:3">
      <c r="A15" s="4" t="s">
        <v>37</v>
      </c>
    </row>
    <row r="16" spans="1:3">
      <c r="A16" s="3" t="s">
        <v>3</v>
      </c>
      <c r="B16" s="4" t="s">
        <v>4</v>
      </c>
    </row>
    <row r="17" spans="1:3">
      <c r="A17" s="4" t="s">
        <v>29</v>
      </c>
      <c r="B17" s="4" t="s">
        <v>30</v>
      </c>
      <c r="C17" s="4" t="s">
        <v>38</v>
      </c>
    </row>
    <row r="18" spans="1:3">
      <c r="A18" s="4" t="s">
        <v>39</v>
      </c>
    </row>
    <row r="19" spans="1:3">
      <c r="A19" s="3" t="s">
        <v>3</v>
      </c>
      <c r="B19" s="4" t="s">
        <v>4</v>
      </c>
    </row>
    <row r="20" spans="1:3">
      <c r="A20" s="4" t="s">
        <v>29</v>
      </c>
      <c r="B20" s="4" t="s">
        <v>30</v>
      </c>
      <c r="C20" s="4" t="s">
        <v>40</v>
      </c>
    </row>
    <row r="21" spans="1:3">
      <c r="A21" s="4" t="s">
        <v>41</v>
      </c>
    </row>
    <row r="22" spans="1:3">
      <c r="A22" s="3" t="s">
        <v>3</v>
      </c>
      <c r="B22" s="4" t="s">
        <v>4</v>
      </c>
    </row>
    <row r="23" spans="1:3">
      <c r="A23" s="4" t="s">
        <v>29</v>
      </c>
      <c r="B23" s="4" t="s">
        <v>30</v>
      </c>
      <c r="C23" s="4" t="s">
        <v>4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5T11:17:15Z</dcterms:created>
  <dcterms:modified xmlns:dcterms="http://purl.org/dc/terms/" xmlns:xsi="http://www.w3.org/2001/XMLSchema-instance" xsi:type="dcterms:W3CDTF">2017-04-25T11:17:15Z</dcterms:modified>
</cp:coreProperties>
</file>